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INTERIM FINANCIAL STATEMENTS" sheetId="7" r:id="rId7"/>
    <s:sheet name="2. GOODWILL AND OTHER INTANGIBL" sheetId="8" r:id="rId8"/>
    <s:sheet name="3. DEBT" sheetId="9" r:id="rId9"/>
    <s:sheet name="4. CONVERSION OF DEBT TO EQUITY" sheetId="10" r:id="rId10"/>
    <s:sheet name="5. INCOME TAXES" sheetId="11" r:id="rId11"/>
    <s:sheet name="6. LOSS PER SHARE" sheetId="12" r:id="rId12"/>
    <s:sheet name="7. COMMITMENTS" sheetId="13" r:id="rId13"/>
    <s:sheet name="8. CONTINGENCIES" sheetId="14" r:id="rId14"/>
    <s:sheet name="9. SUBSEQUENT EVENTS" sheetId="15" r:id="rId15"/>
    <s:sheet name="1. INTERIM FINANCIAL STATEMEN16" sheetId="16" r:id="rId16"/>
    <s:sheet name="1. INTERIM FINANCIAL STATEMEN17" sheetId="17" r:id="rId17"/>
    <s:sheet name="2. GOODWILL AND OTHER INTANGI18" sheetId="18" r:id="rId18"/>
    <s:sheet name="3. DEBT (Tables)" sheetId="19" r:id="rId19"/>
    <s:sheet name="7. COMMITMENTS (Tables)" sheetId="20" r:id="rId20"/>
    <s:sheet name="1. INTERIM FINANCIAL STATEMEN21" sheetId="21" r:id="rId21"/>
    <s:sheet name="1. INTERIM FINANCIAL STATEMEN22" sheetId="22" r:id="rId22"/>
    <s:sheet name="1. INTERIM FINANCIAL STATEMEN23" sheetId="23" r:id="rId23"/>
    <s:sheet name="2. GOODWILL AND OTHER INTANGI24" sheetId="24" r:id="rId24"/>
    <s:sheet name="3. DEBT (Details)" sheetId="25" r:id="rId25"/>
    <s:sheet name="7. COMMITMENTS (Details)" sheetId="26" r:id="rId26"/>
  </s:sheets>
  <s:definedNames/>
  <s:calcPr calcId="124519" calcMode="auto" fullCalcOnLoad="1"/>
</s:workbook>
</file>

<file path=xl/sharedStrings.xml><?xml version="1.0" encoding="utf-8"?>
<sst xmlns="http://schemas.openxmlformats.org/spreadsheetml/2006/main" uniqueCount="217">
  <si>
    <t>Document and Entity Information - shares</t>
  </si>
  <si>
    <t>6 Months Ended</t>
  </si>
  <si>
    <t>Jun. 30, 2015</t>
  </si>
  <si>
    <t>Aug. 10, 2015</t>
  </si>
  <si>
    <t>Document And Entity Information</t>
  </si>
  <si>
    <t>Entity Registrant Name</t>
  </si>
  <si>
    <t>CICERO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4</t>
  </si>
  <si>
    <t>Current Assets</t>
  </si>
  <si>
    <t>Cash and cash equivalents</t>
  </si>
  <si>
    <t>Trade accounts receivable, net</t>
  </si>
  <si>
    <t>Prepaid expenses and other current assets</t>
  </si>
  <si>
    <t>Total current assets</t>
  </si>
  <si>
    <t>Property and equipment, net</t>
  </si>
  <si>
    <t>Goodwill (Note 2)</t>
  </si>
  <si>
    <t>Total assets</t>
  </si>
  <si>
    <t>Current liabilities:</t>
  </si>
  <si>
    <t>Short-term debt (Note 3)</t>
  </si>
  <si>
    <t>Accounts payable</t>
  </si>
  <si>
    <t>Accrued expenses:</t>
  </si>
  <si>
    <t>Salaries, wages, and related items</t>
  </si>
  <si>
    <t>Accrued interest</t>
  </si>
  <si>
    <t>Other</t>
  </si>
  <si>
    <t>Deferred revenue</t>
  </si>
  <si>
    <t>Total current liabilities</t>
  </si>
  <si>
    <t>Long-term debt (Note 3)</t>
  </si>
  <si>
    <t>Total liabilities</t>
  </si>
  <si>
    <t>Stockholders' deficit:</t>
  </si>
  <si>
    <t>Convertible preferred stock, $0.001 par value, 10,000,000 shares authorized Series A-1 - 1,499.6 shares issued and outstanding at June 30, 2015 and December 31, 2014</t>
  </si>
  <si>
    <t>Series B - 10,400 shares issued and outstanding at June 30, 2015 and at December 31, 2014</t>
  </si>
  <si>
    <t>Common stock, $0.001 par value, 215,000,000 shares authorized, 155,353,377 issued and outstanding at June 30, 2015 and 85,848,237 issued and outstanding at December 31, 2014</t>
  </si>
  <si>
    <t>Additional paid-in capital</t>
  </si>
  <si>
    <t>Accumulated deficit</t>
  </si>
  <si>
    <t>Total stockholders' deficit</t>
  </si>
  <si>
    <t>Total liabilities and stockholders' deficit</t>
  </si>
  <si>
    <t>CONDENSED CONSOLIDATED BALANCE SHEETS (Parenthetical) - $ / shares</t>
  </si>
  <si>
    <t>Stockholders deficit:</t>
  </si>
  <si>
    <t>Preferred stock, par value</t>
  </si>
  <si>
    <t>Preferred stock shares authorized</t>
  </si>
  <si>
    <t>Preferred stock shares series A issued</t>
  </si>
  <si>
    <t>Preferred stock shares series A outstanding</t>
  </si>
  <si>
    <t>Preferred stock shares series B issued</t>
  </si>
  <si>
    <t>Preferred stock shares series B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Revenue:</t>
  </si>
  <si>
    <t>Software</t>
  </si>
  <si>
    <t>Maintenance</t>
  </si>
  <si>
    <t>Services</t>
  </si>
  <si>
    <t>Total operating revenue</t>
  </si>
  <si>
    <t>Cost of revenue</t>
  </si>
  <si>
    <t>Total cost of revenue</t>
  </si>
  <si>
    <t>Gross margin</t>
  </si>
  <si>
    <t>Operating expenses:</t>
  </si>
  <si>
    <t>Sales and marketing</t>
  </si>
  <si>
    <t>Research and product development</t>
  </si>
  <si>
    <t>General and administrative</t>
  </si>
  <si>
    <t>Total operating expenses</t>
  </si>
  <si>
    <t>Loss from operations</t>
  </si>
  <si>
    <t>Other income/(expense):</t>
  </si>
  <si>
    <t>Interest expense</t>
  </si>
  <si>
    <t>Total other income/(expense)</t>
  </si>
  <si>
    <t>Net loss</t>
  </si>
  <si>
    <t>8% preferred stock Series B dividend</t>
  </si>
  <si>
    <t>Net loss applicable to common stockholders</t>
  </si>
  <si>
    <t>Loss per share applicable to common stockholders:</t>
  </si>
  <si>
    <t>Basic and Diluted</t>
  </si>
  <si>
    <t>Weighted average shares outstanding:</t>
  </si>
  <si>
    <t>CONDENSED CONSOLIDATED STATEMENTS OF CASH FLOWS (Unaudited) - USD ($) $ in Thousands</t>
  </si>
  <si>
    <t>Cash flows from operating activities:</t>
  </si>
  <si>
    <t>Adjustments to reconcile net loss to net cash generated by operating activities:</t>
  </si>
  <si>
    <t>Depreciation and amortization</t>
  </si>
  <si>
    <t>Stock compensation expense</t>
  </si>
  <si>
    <t>Changes in assets and liabilities:</t>
  </si>
  <si>
    <t>Trade accounts receivable</t>
  </si>
  <si>
    <t>Prepaid expenses and other assets</t>
  </si>
  <si>
    <t>Accounts payable and accrued expenses</t>
  </si>
  <si>
    <t>Net cash used by operating activities</t>
  </si>
  <si>
    <t>Cash flows from investing activities:</t>
  </si>
  <si>
    <t>Purchases of equipment</t>
  </si>
  <si>
    <t>Net cash used by investing activities</t>
  </si>
  <si>
    <t>Cash flows from financing activities:</t>
  </si>
  <si>
    <t>Borrowings under debt</t>
  </si>
  <si>
    <t>Repayments of debt</t>
  </si>
  <si>
    <t>Net cash generated/(used by) financing activities</t>
  </si>
  <si>
    <t>Net increase in cash</t>
  </si>
  <si>
    <t>Cash:</t>
  </si>
  <si>
    <t>Beginning of period</t>
  </si>
  <si>
    <t>End of period</t>
  </si>
  <si>
    <t>CONDENSED CONSOLIDATED STATEMENT OF STOCKHOLDERS' DEFICIT (Unaudited) - 6 months ended Jun. 30, 2015 - USD ($) $ in Thousands</t>
  </si>
  <si>
    <t>Common Stock</t>
  </si>
  <si>
    <t>Preferred Stock</t>
  </si>
  <si>
    <t>Additional Paid-In Capital</t>
  </si>
  <si>
    <t>Accumulated Deficit</t>
  </si>
  <si>
    <t>Total</t>
  </si>
  <si>
    <t>Beginning Balance, Shares at Dec. 31, 2014</t>
  </si>
  <si>
    <t>Beginning Balance, Amount at Dec. 31, 2014</t>
  </si>
  <si>
    <t>Dividend for preferred B stock</t>
  </si>
  <si>
    <t>Issuance of stock for payment of debt, Shares</t>
  </si>
  <si>
    <t>Issuance of stock for payment of debt, Amount</t>
  </si>
  <si>
    <t>Ending Balance, Shares (unaudited) at Jun. 30, 2015</t>
  </si>
  <si>
    <t>Ending Balance, Amount (unaudited) at Jun. 30, 2015</t>
  </si>
  <si>
    <t>1. INTERIM FINANCIAL STATEMENTS</t>
  </si>
  <si>
    <t>Notes to Financial Statements</t>
  </si>
  <si>
    <t>The accompanying condensed consolidated financial statements for
the three and six months ended June 30, 2015 and 2014 are unaudited, an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ccordingly, these interim financial statements
should be read in conjunction with the audited condensed financial statements and notes thereto contained in Cicero Inc.'s (the
"Company") Annual Report on Form 10-K for the year ended December 31, 2014, filed with the SEC on March 31, 2015. The
results of operations for the interim periods shown in this report are not necessarily indicative of results to be expected for
other interim periods or for the full fiscal year. In the opinion of management, the information contained herein reflects
all adjustments necessary for a fair presentation of the interim results of operations. All such adjustments are of
a normal, recurring nature. The year-end condensed balance sheet data was derived from audited
consolidated financial statements in accordance with the rules and regulations of the SEC, but does not include all disclosures
required for financial statements prepared in accordance with accounting principles generally accepted in the United States of
America. The accompanying condensed consolidated financial statements include
the accounts of the Company and its subsidiaries. All of the Company's subsidiaries are wholly owned for the periods
presented. Liquidity The accompanying condensed consolidated financial statements have
been prepared on a going concern basis, which contemplates the realization of assets and the satisfaction of liabilities in the
normal course of business. The Company has incurred an operating loss of approximately $3,927,000 for the year ended
December 31, 2014, and has a history of operating losses. For the six months ended June 30, 2015, the Company incurred losses of
$1,535,000 and had a working capital deficiency of $6,748,000 as of June 30, 2015. Management believes that its repositioned
strategy of leading with its Discovery product to use analytics to measure and then manage how work happens will shorten the sales
cycle and allow for value based selling to our customers and prospects. The Company anticipates success in this regard
based upon current discussions with active customers and prospects. The Company has borrowed $575,000 and $2,296,000
in 2015 and 2014, respectively. The Company has also repaid approximately $15,000 and $391,000 of debt in 2015 and 2014,
respectively. Additionally, in April 2015, the Companys Chairman, Mr. Launny Steffens, converted $6,950,514 of debt into
69,505,140 shares of common stock of the Company. In July 2015, the Company completed a sale of 25 million shares of
its common stock to a group of nine investors, led by the Companys Chairman of the Board, John (Launny) Steffens and the
Privet group, LLC, for $1,000,000. Additionally, the investors can exercise warrants for an additional 205,277,778 of
the Companys common shares for an additional $9,000,000. The warrants expire in three years.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These facto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deferred taxes and related valuation allowances and valuation of equity instruments. Financial Instruments: The carrying amount of the Companys financial instruments,
representing accounts receivable, accounts payable and short-term debt approximate their fair value due to their short term nature. The fair value and carrying amount of long-term debt were as follows:
June 30, 2015
December 31, 2014
Fair Value 2,061,495 --
Carrying Value 2,157,000 -- Valuations for long-term debt are determined based on borrowing rates
currently available to the Company for loans with similar terms and maturities. These loans have been determined to be Level 3
within the fair value hierarchy and use a discounted cash flow model to determine their valuation. There have been no changes to
the valuation technique. Stock-Based Compensation 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Company issued 25,000 options at an exercise
price of $0.05 in the first six months of 2015. The Company recognized stock-based compensation expense of $38 and $513
for the three and six months ended June 30, 2015 in connection with outstanding options. The following table sets forth certain information as of June 30,
2015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Shares
Outstanding on December 31, 2014 3,150,110
Granted 25,000
Exercised --
Forfeited (18,000 )
Outstanding on June 30, 2015 3,157,110
Weighted average exercise price of outstanding options $ 0.24
Aggregate Intrinsic Value $ 385
Shares available for future grants on June 30, 2015 1,344,090
Weighted average of remaining contractual life 4.23 Recent Accounting Pronouncements In August 2014, the Financial Accounting Standards Board (FASB)
issued a new accounting standard updat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impact of adopting this new
accounting standard update on the consolidated financial statements and related disclosures. In May 2014, the FASB issued a new accounting standard update on
revenue recognition from contracts with customers. The new guidance will replac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has
not yet selected a transition method and is evaluating the impact of adopting this new accounting standard update on the consolidated
financial statements and related disclosures.</t>
  </si>
  <si>
    <t>2. GOODWILL AND OTHER INTANGIBLE ASSETS</t>
  </si>
  <si>
    <t>Goodwill and Intangible Assets Disclosure [Abstract]</t>
  </si>
  <si>
    <t xml:space="preserve">The Company accounts for goodwill in accordance with ASC Topic 350
Intangibles  Goodwill and Other Intangible Assets which requires that goodwill and intangible asset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of $2,832,000 in connection with the SOAdesk LLC acquisition in fiscal 2010. The Codification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 Pursuant to recent authoritative accounting guidance, the Company
elects to assess qualitative factors to determine whether it is more likely than not that the fair value of a reporting unit is
less than its carrying amount as a basis for determining whether it is necessary to perform the two-step goodwill impairment test.
The Company is not required to calculate the fair value of a reporting unit unless the Company determines that it is more likely
than not that its fair value is less than its carrying amou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value exceeds its
fair value, the second step would need to be conducted; otherwise, no further steps are necessary as no potential impairment exists.
The second step is measuring the fair value of assets and liabilities of the reporting unit to determine the implied fair value
of goodwill, which is compared with the carrying amount of that goodwill. Any excess of the goodwill carrying value over the respective
implied fair value is recognized as an impairment loss, and the carrying value of goodwill is written down to fair value. Upon completion of the fiscal year 2014 test, the goodwill of our
SOAdesk LLC acquisition was determined to be impaired. The impairment was the result of slower than projected growth in revenue.
This goodwill impairment charge of $1,174,000 also represented our accumulated goodwill impairment as of December 31, 2014. Through
June 30, 2015, no indicator of impairment of goodwill has been identified.
Goodwill
Balance at December 31, 2014 $ 1,658,000
Additions --
Impairment --
Balance at June 30, 2015 $ 1,658,000 </t>
  </si>
  <si>
    <t>3. DEBT</t>
  </si>
  <si>
    <t>Debt Disclosure [Abstract]</t>
  </si>
  <si>
    <t>3. SHORT TERM DEBT</t>
  </si>
  <si>
    <t>Debt and notes payable to related party consist of the following
(in thousands):
June 30, 2015
December 31, 2014
Notes payable  asset purchase agreement (a) $ 1,543 $ 700
Notes payable  related party (b) 315 6,706
Notes payable (c) 1,086 1,086
Total Debt 2,944 8,492
Less current portion (787 ) (8,492 )
Total long term debt $ 2,157 $ --
(a) In January 2010, the Company entered into an unsecured convertible promissory note with SOAdesk for $700,000 with an annual interest rate of 5% as per the Asset Purchase Agreement. The note was originally scheduled to mature on March 31, 2010 but was subsequently amended and through a series of amendments, the maturity date was extended to June 30, 2015. In June 2015, the note was amended and the maturity date was extended to June 30, 2017. At December 31, 2014, the Company was indebted to SOAdesk in the amount of $700,000 in principal and $175,000 in interest. At June 30, 2015, the Company was indebted to SOAdesk in the amount of $700,000 in principal and $192,000 in interest. In June 2015, the note was amended so that the note is convertible
into shares of the Companys common stock at the rate of one share for every $0.15 of principal and interest due under the
note from the original conversion to shares of Series B Convertible Preferred Stock at the rate of one share per every $150 of
principal and interest due under the note. The note was further amended that should the Companys earnings before
interest, taxes, depreciation and amortization (EBITDA) exceed $1,000,000 in either 12 month period beginning June
30, 2015 and June 30, 2016, respectively, then the Company shall repay, in cash, a portion of the outstanding principal of the
note at the rate of $0.50 for each $1.00 that exceeds the EBITDA threshold. The note is convertible at the holders
option at any time or at maturity. As part of the Asset Purchase Agreement, the Company was obligated
to make additional payments of up to $2,410,000 over an 18 month period from January 15, 2010 through July 31, 2011, based upon
the achievement of certain revenue performance targets. Per the Asset Purchase Agreement, the earn-out was payable fifty percent
in cash and fifty percent in common stock of the Company at the rate of one share for every $0.15 earn-out payable. The
Company had recorded $842,606 in its accounts payable as of December 31, 2014. In June 2015, the Company entered into
a promissory note with SOAdesk for fifty percent of the earn-out payable ($421,303) to SOAdesk. The maturity date of
the note is December 31, 2015 with an annual interest rate of 10%. The Company also entered into a convertible promissory
note with SOAdesk for fifty percent of the earn-out payable ($421,303) with a maturity date of June 30, 2017 that was non-interest
bearing. The note is only convertible into shares of the Companys common stock at the rate of one share for every
$0.15 of principal due under the note. The note is convertible at the holders option at any time or at maturity.
(b) During 2013, the Company entered into a short-term note From time to time during 2012 through 2015, the Company entered into
several short-term notes payable with John L. (Launny) Steffens, the Chairman of the Board of Directors, for various working capital
needs. The notes bear interest at 12% per year, are unsecured and mature on June 30, 2015. On April 8, 2015, the Company entered
into an Exchange Agreement with Mr. Steffens to convert an aggregate of $6,950,514 of principal amount of debt into 69,505,140
shares of the Companys common stock at a conversion rate of $0.10 per share. Subsequent to the exchange agreement,
the Company entered into several short term notes payable with Mr. Steffens for various working capital needs. The notes
are non-interest bearing with a maturity date of December 31, 2015. The Company is obligated to repay the notes with
the collection of any accounts receivables. At December 31, 2014, the Company was indebted to Mr. Steffens in the approximate
amount of $6,691,000 of principal and $1,139,000 in interest. At June 30, 2015, the Company was indebted to Mr. Steffens
in the approximate amount of $315,000 of principal and $1,361,000 of interest.
(c) The Company has issued a series of short-term promissory notes with private lenders, which provide for short term borrowings, both secured by accounts receivable and unsecured. The notes in the aggregate principal amount of $50,000 of principal and $41,000 of interest and $50,000 of principal and $47,000 of interest, respectively, as of December 31, 2014 and June 30, 2015, bear interest between 10% and 36% per annum. In March 2014, the Company reclassified to short-term debt its unsecured
convertible promissory note with SOAdesk that was entered into as part of the Asset Purchase Agreement with SOAdesk for $1,000,000
with an annual interest rate of 5% and a maturity date of January 14, 2015. In March 2012, SOAdesk elected to convert
$300,000 of the outstanding note balance into 2,000,000 shares of the Companys Common Stock. Through a series
of amendments, the note was amended to extend the maturity date until June 30, 2015. In June 2015, the note was amended
to extend the maturity date until June 30, 2017. The note was further amended that should the Companys earnings
before interest, taxes, depreciation and amortization (EBITDA) exceed $1,000,000 in either 12 month period beginning
June 30, 2015 and June 30, 2016, respectively, then the Company shall repay, in cash, a portion of the outstanding principal of
the note at the rate of $0.50 for each $1.00 that exceeds the EBITDA threshold. At December 31, 2014, the Company was
indebted to SOAdesk in the amount of $700,000 in principal and $207,000 in interest. At June 30, 2015, the Company was indebted
to SOAdesk in the amount of $700,000 in principal and $224,000 in interest. The note is only convertible into shares
of the Companys common stock at the rate of one share for every $0.15 of principal and interest due under the note. In June 2014, the Company reclassified to short-term debt its unsecured
promissory note with a private lender that was originally entered into in March 2012 for $336,000 at an interest rate of 12% and
a maturity date of March 31, 2013. In March 2013, the maturity date of the note was extended to June 30, 2015. In
June 2015, the maturity date of the note was extended to June 30, 2017, a repayment schedule of quarterly principal and interest
payments of $12,000 beginning on September 30, 2015 and two milestone payments of $125,000 on February 28, 2016 and 2017, respectively
were added. At December 31, 2014, the Company was indebted to this private lender in the amount of $336,000 in principal
and $112,000 in interest. At June 30, 2015, the Company was indebted to this private lender in the amount of $336,000 in principal
and $129,000 in interest.</t>
  </si>
  <si>
    <t>4. CONVERSION OF DEBT TO EQUITY</t>
  </si>
  <si>
    <t>Conversion Of Debt To Equity</t>
  </si>
  <si>
    <t>On April 8, 2015, the Company entered into agreement with John L.
Steffens, the Chairman of the Board of Directors, to convert $6,950,514 of principal amount of debt into 69,505,140 common share
of the Companys stock. (See Note 3) The Company accounted for the transaction pursuant to Topic ASC 470-50, Modification
and Extinguishment of Debt. Due to the fact that the transaction was with Mr. Steffens, the Companys Chairman of the Board,
the Company determined that this was not an arms length agreement and as such has recorded the entire transaction through
additional paid in capital.</t>
  </si>
  <si>
    <t>5. INCOME TAXES</t>
  </si>
  <si>
    <t>Income Tax Disclosure [Abstract]</t>
  </si>
  <si>
    <t>The Company accounts for income taxes in accordance with Financial
Accounting Standards Board (FASB) guidance ASC 740 Income Taxes. The Company's effective tax rate differs
from the statutory rate primarily due to the fact that no income tax benefit or expense was recorded for the first six months of
fiscal year 2015 or 2014. As a result of the Company's recurring losses, the deferred tax assets have been fully offset
by a valuation allowance.</t>
  </si>
  <si>
    <t>6. LOSS PER SHARE</t>
  </si>
  <si>
    <t>Earnings Per Share [Abstract]</t>
  </si>
  <si>
    <t>Basic loss per share is computed based upon the weighted average
number of common shares outstanding. Diluted loss per share is computed based upon the weighted average number of common
shares outstanding and any potentially dilutive securities. Potentially dilutive securities outstanding during the periods
presented include stock options, warrants, restricted stock, preferred stock and convertible debt. The weighted average number of common shares is increased by the
number of dilutive potential common shares issuable on the exercise of options less the number of common shares assumed to have
been purchased with the proceeds from the exercise of the options pursuant to the treasury stock method; those purchases are assumed
to have been made at the average price of the common stock during the respective period. Options to purchase shares of common stock are excluded from the
calculation of diluted earnings per share when their inclusion would have an anti-dilutive
effect on the calculation. No options were included for the three and six months ended June 30, 2015 and 2014.</t>
  </si>
  <si>
    <t>7. COMMITMENTS</t>
  </si>
  <si>
    <t>Commitments and Contingencies Disclosure [Abstract]</t>
  </si>
  <si>
    <t xml:space="preserve">In June 2014, the Company entered into an amendment with its landlord
and renewed its lease through 2018. Future minimum lease commitments on operating leases that have initial or
remaining non-cancelable lease terms in excess of one year as of June 30, 2015 consisted of only one lease as follows (in thousands):
Lease Commitments
2015 $ 51
2016 103
2017 106
2018 89
$ 349 </t>
  </si>
  <si>
    <t>8. CONTINGENCIES</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Under the indemnification clause of the Companys standard
reseller agreements and software license agreements, the Company agrees to defend the reseller/licensee against third 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June 30, 2015.</t>
  </si>
  <si>
    <t>9. SUBSEQUENT EVENTS</t>
  </si>
  <si>
    <t>Subsequent Events [Abstract]</t>
  </si>
  <si>
    <t>On July 15, 2015, the Company entered into a Stock and Warrant Purchase
Agreement (the Purchase Agreement) with investors named therein, including Privet Fund LP (Privet),
five directors of the Company, including John L. Steffens, Donald Peppers, Bruce D. Miller, Mark Landis, and Thomas Avery, and
three other persons (collectively the nine investors are referred to as the Purchasers), pursuant to which the Purchasers
severally purchased, in the aggregate, 25,000,000 shares of the Companys common stock and warrants to purchase up to an
aggregate of 205,277,778 shares of the Companys common stock (Warrants) for an aggregate consideration of
$1,000,000. The Warrants are exercisable for a period of three years beginning
at any time after 60 days of issuance. The exercise prices of the Warrants are as follows: (i) Warrants to purchase up to 87,500,000
shares of the Companys common stock are exercisable at a price of $0.04 per share (Tranche I); (ii) Warrants
to purchase up to 77,777,778 shares of the Companys common stock are exercisable at a price of $0.045 per share (Tranche
II); and (iii) Warrants to purchase up to 40,000,000 shares of the Companys common stock are exercisable at a price
of $0.05 per share (Tranche III). The Warrants are exercisable only for cash, as the exercise price paid is intended
to increase the funding of the Company. All the exercise prices and numbers of shares are subject to customary anti-dilution provisions.
The Warrants contain an exercise limitation provision that prohibits exercise of the Warrants to the extent that the exercise would
result in the issuance of shares of the Companys common stock that would cause either (a) the Company to be deemed an investment
company under the Investment Company Act of 1940, as amended, or (b) an ownership change within the meaning of Internal Revenue
Code Section 382 (and applicable U.S. Treasury regulations pursuant to such section) limiting the use of the Companys net
operating losses, carryforwards and other tax attributes. Because the Company does not have a sufficient number of authorized
shares at this time to permit it to issue the shares upon exercise of the Warrants, the exercise of the Warrants is also subject
to the Company obtaining authorization of the stockholders and filing an amendment to the certificate of incorporation to increase
the number of authorized shares of the Companys common stock within 60 days after the closing of the transaction. Once that
increase in the capitalization has been completed, the Company is obligated to reserve a sufficient number of shares of the Companys
common stock to enable the exercise of the Warrants. The use of proceeds from this transaction are for general corporate
purposes, as approved from time to time by the Board of Directors (the Board), which approval must include approval
by a majority of the directors that have been designated by Privet. As a condition to closing, Mr. Steffens gave an option to the Company
for it to require the conversion of outstanding interest due on previously converted notes in favor of Mr. Steffens at a conversion
rate of $0.10 per share, which as of July 8, 2015, would have resulted in the issuance of 13,608,700 shares of the Companys
common stock if the Company option were exercised. In connection with the execution of the Purchase Agreement, the Company
entered into an Investor Rights Agreement with Privet and Mr. Steffens (the Investors), granting the Investors the
right to require the Company to file with the Securities and Exchange Commission up to four requested registration statements to
register for resale the Investors shares of common stock purchased under the Purchase Agreement and purchased upon exercise
of any of the Warrants (the Registrable Securities). The Investors also are granted unlimited piggy-back
registration rights with respect to the Registrable Securities. The obligation to register the Registrable Securities continues
until those securities have been sold or transferred by the holders of the registration rights or may be sold without limitation
under Rule 144 or otherwise may be sold without restriction. As a result of the transaction, (i) Privet became the record holder
of approximately 10.1% of the outstanding and issued shares of common stock, and has the right to purchase under the Warrants an
additional 149,852,778 shares of common stock which would correspondingly increase its percentage of ownership and it has the right
to appoint directors, and (ii) Mr. Steffens will decreased his current 65.5% ownership of the common stock of the Company to 59.3%,
while retaining his current control position in the common stock. Together Privet and Mr. Steffens, excluding the exercise
of the Warrants, have a majority of the voting control of the Company. In July 2015, the Company entered into various notes payable totaling
$290,000 with Mr. Steffens. The notes bear interest between 0% and 12%. They are unsecured and mature on
December 31, 2015. The Company is obligated to repay the notes with the collection of any accounts receivables.</t>
  </si>
  <si>
    <t>1. INTERIM FINANCIAL STATEMENTS (Policies)</t>
  </si>
  <si>
    <t>Liquidity</t>
  </si>
  <si>
    <t>The accompanying condensed consolidated financial statements have been prepared on a going concern basis,
which contemplates the realization of assets and the satisfaction of liabilities in the normal course of business. The
Company has incurred an operating loss of approximately $3,927,000 for the year ended December 31, 2014, and has a history of operating
losses. For the six months ended June 30, 2015, the Company incurred losses of $1,535,000 and had a working capital deficiency
of $6,748,000 as of June 30, 2015. Management believes that its repositioned strategy of leading with its Discovery
product to use analytics to measure and then manage how work happens will shorten the sales cycle and allow for value based selling
to our customers and prospects. The Company anticipates success in this regard based upon current discussions with active
customers and prospects. The Company has borrowed $575,000 and $2,296,000 in 2015 and 2014, respectively. The
Company has also repaid approximately $15,000 and $391,000 of debt in 2015 and 2014, respectively. Additionally, in April 2015,
the Companys Chairman, Mr. Launny Steffens, converted $6,950,514 of debt into 69,505,140 shares of common stock of the Company. In
July 2015, the Company completed a sale of 25 million shares of its common stock to a group of nine investors, led by the Companys
Chairman of the Board, John (Launny) Steffens and the Privet group, LLC, for $1,000,000. Additionally, the investors
can exercise warrants for an additional 205,277,778 of the Companys common shares for an additional $9,000,000. The
warrants expire in three years.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These facto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deferred taxes and related valuation allowances and valuation of equity instruments.</t>
  </si>
  <si>
    <t>Financial Instruments</t>
  </si>
  <si>
    <t>The carrying amount of the Companys financial instruments,
representing accounts receivable, accounts payable and short-term debt approximate their fair value due to their short term nature. The fair value and carrying amount of long-term debt were as follows:
June 30, 2015
December 31, 2014
Fair Value 2,061,495 --
Carrying Value 2,157,000 -- Valuations for long-term debt are determined based on borrowing rates
currently available to the Company for loans with similar terms and maturities. These loans have been determined to be Level 3
within the fair value hierarchy and use a discounted cash flow model to determine their valuation. There have been no changes to
the valuation technique.</t>
  </si>
  <si>
    <t>Stock-Based Compensation</t>
  </si>
  <si>
    <t xml:space="preserve">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Company issued 25,000 options at an exercise
price of $0.05 in the first six months of 2015. The Company recognized stock-based compensation expense of $38 and $513
for the three and six months ended June 30, 2015 in connection with outstanding options. The following table sets forth certain information as of June 30,
2015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Shares
Outstanding on December 31, 2014 3,150,110
Granted 25,000
Exercised --
Forfeited (18,000 )
Outstanding on June 30, 2015 3,157,110
Weighted average exercise price of outstanding options $ 0.24
Aggregate Intrinsic Value $ 385
Shares available for future grants on June 30, 2015 1,344,090
Weighted average of remaining contractual life 4.23 </t>
  </si>
  <si>
    <t>Recent Accounting Pronouncements</t>
  </si>
  <si>
    <t>In August 2014, the Financial Accounting Standards Board (FASB)
issued a new accounting standard updat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impact of adopting this new
accounting standard update on the consolidated financial statements and related disclosures. In May 2014, the FASB issued a new accounting standard update on
revenue recognition from contracts with customers. The new guidance will replac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has
not yet selected a transition method and is evaluating the impact of adopting this new accounting standard update on the consolidated
financial statements and related disclosures.</t>
  </si>
  <si>
    <t>1. INTERIM FINANCIAL STATEMENTS (Tables)</t>
  </si>
  <si>
    <t>Interim Financial Statements Tables</t>
  </si>
  <si>
    <t>Fair value and carrying amount of long-term debt</t>
  </si>
  <si>
    <t xml:space="preserve">June 30, 2015
December 31, 2014
Fair Value 2,061,495 --
Carrying Value 2,157,000 -- </t>
  </si>
  <si>
    <t xml:space="preserve">Shares
Outstanding on December 31, 2014 3,150,110
Granted 25,000
Exercised --
Forfeited (18,000 )
Outstanding on June 30, 2015 3,157,110
Weighted average exercise price of outstanding options $ 0.24
Aggregate Intrinsic Value $ 385
Shares available for future grants on June 30, 2015 1,344,090
Weighted average of remaining contractual life 4.23 </t>
  </si>
  <si>
    <t>2. GOODWILL AND OTHER INTANGIBLE ASSETS (Tables)</t>
  </si>
  <si>
    <t>Goodwill And Other Intangible Assets Tables</t>
  </si>
  <si>
    <t>Schedule of goodwill and impairment</t>
  </si>
  <si>
    <t xml:space="preserve">Goodwill
Balance at December 31, 2014 $ 1,658,000
Additions --
Impairment --
Balance at June 30, 2015 $ 1,658,000 </t>
  </si>
  <si>
    <t>3. DEBT (Tables)</t>
  </si>
  <si>
    <t>Short-term debt, and notes payable to related party</t>
  </si>
  <si>
    <t xml:space="preserve">June 30, 2015
December 31, 2014
Notes payable  asset purchase agreement (a) $ 1,543 $ 700
Notes payable  related party (b) 315 6,706
Notes payable (c) 1,086 1,086
Total Debt 2,944 8,492
Less current portion (787 ) (8,492 )
Total long term debt $ 2,157 $ -- </t>
  </si>
  <si>
    <t>7. COMMITMENTS (Tables)</t>
  </si>
  <si>
    <t>Commitments Tables</t>
  </si>
  <si>
    <t>Schedule of lease commitments</t>
  </si>
  <si>
    <t xml:space="preserve">Lease Commitments
2015 $ 51
2016 103
2017 106
2018 89
$ 349 </t>
  </si>
  <si>
    <t>1. INTERIM FINANCIAL STATEMENTS (Details) - USD ($) $ in Thousands</t>
  </si>
  <si>
    <t>Interim Financial Statements Details</t>
  </si>
  <si>
    <t>Fair Value</t>
  </si>
  <si>
    <t>Carrying Value</t>
  </si>
  <si>
    <t>1. INTERIM FINANCIAL STATEMENTS (Details1) - Jun. 30, 2015 - USD ($) $ / shares in Units, $ in Thousands</t>
  </si>
  <si>
    <t>Outstanding on December 31, 2014</t>
  </si>
  <si>
    <t>Granted</t>
  </si>
  <si>
    <t>Exercised</t>
  </si>
  <si>
    <t>Forfeited</t>
  </si>
  <si>
    <t>Outstanding on June 30, 2015</t>
  </si>
  <si>
    <t>Weighted average exercise price of outstanding options</t>
  </si>
  <si>
    <t>$ .24</t>
  </si>
  <si>
    <t>Aggregate Intrinsic Value</t>
  </si>
  <si>
    <t>Shares available for future grants on June 30, 2015</t>
  </si>
  <si>
    <t>Weighted average of remaining contractual life</t>
  </si>
  <si>
    <t>4 years 2 months 23 days</t>
  </si>
  <si>
    <t>1. INTERIM FINANCIAL STATEMENTS (Details Narrative) - USD ($) $ in Thousands</t>
  </si>
  <si>
    <t>Interim Financial Statements Details Narrative</t>
  </si>
  <si>
    <t>Working capital deficiency</t>
  </si>
  <si>
    <t>2. GOODWILL AND OTHER INTANGIBLE ASSETS (Details) $ in Thousands</t>
  </si>
  <si>
    <t>Jun. 30, 2015USD ($)</t>
  </si>
  <si>
    <t>Goodwill And Other Intangible Assets Details</t>
  </si>
  <si>
    <t>Balance at December 31, 2014</t>
  </si>
  <si>
    <t>Additions</t>
  </si>
  <si>
    <t>Impairment</t>
  </si>
  <si>
    <t>Balance at June 30, 2015</t>
  </si>
  <si>
    <t>3. DEBT (Details) - USD ($) $ in Thousands</t>
  </si>
  <si>
    <t>Debt Details</t>
  </si>
  <si>
    <t>Note payable asset purchase agreement (a)</t>
  </si>
  <si>
    <t>Note payable - related party (b)</t>
  </si>
  <si>
    <t>Note payable (c)</t>
  </si>
  <si>
    <t>Total debt</t>
  </si>
  <si>
    <t>Less: Current Portion</t>
  </si>
  <si>
    <t>Total long term debt</t>
  </si>
  <si>
    <t>7. COMMITMENTS (Details)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4538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80353377</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0</v>
      </c>
      <c s="2" t="s" r="B1">
        <v>1</v>
      </c>
    </row>
    <row spans="1:2" r="2">
      <c s="2" t="s" r="B2">
        <v>2</v>
      </c>
    </row>
    <row spans="1:2" r="3">
      <c s="3" t="s" r="A3">
        <v>148</v>
      </c>
    </row>
    <row spans="1:2" r="4">
      <c s="4" t="s" r="A4">
        <v>150</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s="1" t="s" r="A1">
        <v>155</v>
      </c>
      <c s="2" t="s" r="B1">
        <v>1</v>
      </c>
    </row>
    <row spans="1:2" r="2">
      <c s="2" t="s" r="B2">
        <v>2</v>
      </c>
    </row>
    <row spans="1:2" r="3">
      <c s="3" t="s" r="A3">
        <v>129</v>
      </c>
    </row>
    <row spans="1:2" r="4">
      <c s="4" t="s" r="A4">
        <v>156</v>
      </c>
      <c s="4" t="s" r="B4">
        <v>157</v>
      </c>
    </row>
    <row spans="1:2" r="5">
      <c s="4" t="s" r="A5">
        <v>158</v>
      </c>
      <c s="4" t="s" r="B5">
        <v>159</v>
      </c>
    </row>
    <row spans="1:2" r="6">
      <c s="4" t="s" r="A6">
        <v>160</v>
      </c>
      <c s="4" t="s" r="B6">
        <v>161</v>
      </c>
    </row>
    <row spans="1:2" r="7">
      <c s="4" t="s" r="A7">
        <v>162</v>
      </c>
      <c s="4" t="s" r="B7">
        <v>163</v>
      </c>
    </row>
    <row spans="1:2" r="8">
      <c s="4" t="s" r="A8">
        <v>164</v>
      </c>
      <c s="4" t="s" r="B8">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166</v>
      </c>
      <c s="2" t="s" r="B1">
        <v>1</v>
      </c>
    </row>
    <row spans="1:2" r="2">
      <c s="2" t="s" r="B2">
        <v>2</v>
      </c>
    </row>
    <row spans="1:2" r="3">
      <c s="3" t="s" r="A3">
        <v>167</v>
      </c>
    </row>
    <row spans="1:2" r="4">
      <c s="4" t="s" r="A4">
        <v>168</v>
      </c>
      <c s="4" t="s" r="B4">
        <v>169</v>
      </c>
    </row>
    <row spans="1:2" r="5">
      <c s="4" t="s" r="A5">
        <v>162</v>
      </c>
      <c s="4" t="s" r="B5">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5</v>
      </c>
      <c s="2" t="s" r="B1">
        <v>1</v>
      </c>
    </row>
    <row spans="1:2" r="2">
      <c s="2" t="s" r="B2">
        <v>2</v>
      </c>
    </row>
    <row spans="1:2" r="3">
      <c s="3" t="s" r="A3">
        <v>135</v>
      </c>
    </row>
    <row spans="1:2" r="4">
      <c s="4" t="s" r="A4">
        <v>176</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7</v>
      </c>
      <c s="7" t="n" r="C3">
        <v>20</v>
      </c>
    </row>
    <row spans="1:3" r="4">
      <c s="4" t="s" r="A4">
        <v>31</v>
      </c>
      <c s="5" t="n" r="B4">
        <v>106</v>
      </c>
      <c s="5" t="n" r="C4">
        <v>1035</v>
      </c>
    </row>
    <row spans="1:3" r="5">
      <c s="4" t="s" r="A5">
        <v>32</v>
      </c>
      <c s="5" t="n" r="B5">
        <v>231</v>
      </c>
      <c s="5" t="n" r="C5">
        <v>237</v>
      </c>
    </row>
    <row spans="1:3" r="6">
      <c s="4" t="s" r="A6">
        <v>33</v>
      </c>
      <c s="5" t="n" r="B6">
        <v>394</v>
      </c>
      <c s="5" t="n" r="C6">
        <v>1292</v>
      </c>
    </row>
    <row spans="1:3" r="7">
      <c s="4" t="s" r="A7">
        <v>34</v>
      </c>
      <c s="5" t="n" r="B7">
        <v>15</v>
      </c>
      <c s="5" t="n" r="C7">
        <v>14</v>
      </c>
    </row>
    <row spans="1:3" r="8">
      <c s="4" t="s" r="A8">
        <v>35</v>
      </c>
      <c s="5" t="n" r="B8">
        <v>1658</v>
      </c>
      <c s="5" t="n" r="C8">
        <v>1658</v>
      </c>
    </row>
    <row spans="1:3" r="9">
      <c s="4" t="s" r="A9">
        <v>36</v>
      </c>
      <c s="5" t="n" r="B9">
        <v>2067</v>
      </c>
      <c s="5" t="n" r="C9">
        <v>2964</v>
      </c>
    </row>
    <row spans="1:3" r="10">
      <c s="3" t="s" r="A10">
        <v>37</v>
      </c>
    </row>
    <row spans="1:3" r="11">
      <c s="4" t="s" r="A11">
        <v>38</v>
      </c>
      <c s="5" t="n" r="B11">
        <v>787</v>
      </c>
      <c s="5" t="n" r="C11">
        <v>8492</v>
      </c>
    </row>
    <row spans="1:3" r="12">
      <c s="4" t="s" r="A12">
        <v>39</v>
      </c>
      <c s="5" t="n" r="B12">
        <v>1154</v>
      </c>
      <c s="5" t="n" r="C12">
        <v>2012</v>
      </c>
    </row>
    <row spans="1:3" r="13">
      <c s="3" t="s" r="A13">
        <v>40</v>
      </c>
    </row>
    <row spans="1:3" r="14">
      <c s="4" t="s" r="A14">
        <v>41</v>
      </c>
      <c s="5" t="n" r="B14">
        <v>1545</v>
      </c>
      <c s="5" t="n" r="C14">
        <v>1400</v>
      </c>
    </row>
    <row spans="1:3" r="15">
      <c s="4" t="s" r="A15">
        <v>42</v>
      </c>
      <c s="5" t="n" r="B15">
        <v>1953</v>
      </c>
      <c s="5" t="n" r="C15">
        <v>1674</v>
      </c>
    </row>
    <row spans="1:3" r="16">
      <c s="4" t="s" r="A16">
        <v>43</v>
      </c>
      <c s="5" t="n" r="B16">
        <v>662</v>
      </c>
      <c s="5" t="n" r="C16">
        <v>573</v>
      </c>
    </row>
    <row spans="1:3" r="17">
      <c s="4" t="s" r="A17">
        <v>44</v>
      </c>
      <c s="5" t="n" r="B17">
        <v>1041</v>
      </c>
      <c s="5" t="n" r="C17">
        <v>1399</v>
      </c>
    </row>
    <row spans="1:3" r="18">
      <c s="4" t="s" r="A18">
        <v>45</v>
      </c>
      <c s="5" t="n" r="B18">
        <v>7142</v>
      </c>
      <c s="5" t="n" r="C18">
        <v>15550</v>
      </c>
    </row>
    <row spans="1:3" r="19">
      <c s="4" t="s" r="A19">
        <v>46</v>
      </c>
      <c s="5" t="n" r="B19">
        <v>2157</v>
      </c>
      <c s="5" t="n" r="C19">
        <v>0</v>
      </c>
    </row>
    <row spans="1:3" r="20">
      <c s="4" t="s" r="A20">
        <v>47</v>
      </c>
      <c s="5" t="n" r="B20">
        <v>9299</v>
      </c>
      <c s="5" t="n" r="C20">
        <v>15550</v>
      </c>
    </row>
    <row spans="1:3" r="21">
      <c s="3" t="s" r="A21">
        <v>48</v>
      </c>
    </row>
    <row spans="1:3" r="22">
      <c s="4" t="s" r="A22">
        <v>49</v>
      </c>
      <c s="5" t="n" r="B22">
        <v>0</v>
      </c>
      <c s="5" t="n" r="C22">
        <v>0</v>
      </c>
    </row>
    <row spans="1:3" r="23">
      <c s="4" t="s" r="A23">
        <v>50</v>
      </c>
      <c s="5" t="n" r="B23">
        <v>0</v>
      </c>
      <c s="5" t="n" r="C23">
        <v>0</v>
      </c>
    </row>
    <row spans="1:3" r="24">
      <c s="4" t="s" r="A24">
        <v>51</v>
      </c>
      <c s="5" t="n" r="B24">
        <v>155</v>
      </c>
      <c s="5" t="n" r="C24">
        <v>86</v>
      </c>
    </row>
    <row spans="1:3" r="25">
      <c s="4" t="s" r="A25">
        <v>52</v>
      </c>
      <c s="5" t="n" r="B25">
        <v>244088</v>
      </c>
      <c s="5" t="n" r="C25">
        <v>237206</v>
      </c>
    </row>
    <row spans="1:3" r="26">
      <c s="4" t="s" r="A26">
        <v>53</v>
      </c>
      <c s="5" t="n" r="B26">
        <v>-251475</v>
      </c>
      <c s="5" t="n" r="C26">
        <v>-249878</v>
      </c>
    </row>
    <row spans="1:3" r="27">
      <c s="4" t="s" r="A27">
        <v>54</v>
      </c>
      <c s="5" t="n" r="B27">
        <v>-7232</v>
      </c>
      <c s="5" t="n" r="C27">
        <v>-12586</v>
      </c>
    </row>
    <row spans="1:3" r="28">
      <c s="4" t="s" r="A28">
        <v>55</v>
      </c>
      <c s="7" t="n" r="B28">
        <v>2067</v>
      </c>
      <c s="7" t="n" r="C28">
        <v>29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1"/>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182</v>
      </c>
      <c s="2" t="s" r="B1">
        <v>2</v>
      </c>
      <c s="2" t="s" r="C1">
        <v>28</v>
      </c>
    </row>
    <row spans="1:3" r="2">
      <c s="3" t="s" r="A2">
        <v>183</v>
      </c>
    </row>
    <row spans="1:3" r="3">
      <c s="4" t="s" r="A3">
        <v>184</v>
      </c>
      <c s="7" t="n" r="B3">
        <v>2061</v>
      </c>
      <c s="7" t="n" r="C3">
        <v>0</v>
      </c>
    </row>
    <row spans="1:3" r="4">
      <c s="4" t="s" r="A4">
        <v>185</v>
      </c>
      <c s="7" t="n" r="B4">
        <v>2157</v>
      </c>
      <c s="7" t="n" r="C4">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s="1" t="s" r="A1">
        <v>186</v>
      </c>
      <c s="2" t="s" r="B1">
        <v>120</v>
      </c>
    </row>
    <row spans="1:2" r="2">
      <c s="3" t="s" r="A2">
        <v>183</v>
      </c>
    </row>
    <row spans="1:2" r="3">
      <c s="4" t="s" r="A3">
        <v>187</v>
      </c>
      <c s="5" t="n" r="B3">
        <v>3150110</v>
      </c>
    </row>
    <row spans="1:2" r="4">
      <c s="4" t="s" r="A4">
        <v>188</v>
      </c>
      <c s="5" t="n" r="B4">
        <v>25000</v>
      </c>
    </row>
    <row spans="1:2" r="5">
      <c s="4" t="s" r="A5">
        <v>189</v>
      </c>
      <c s="5" t="n" r="B5">
        <v>0</v>
      </c>
    </row>
    <row spans="1:2" r="6">
      <c s="4" t="s" r="A6">
        <v>190</v>
      </c>
      <c s="5" t="n" r="B6">
        <v>-18000</v>
      </c>
    </row>
    <row spans="1:2" r="7">
      <c s="4" t="s" r="A7">
        <v>191</v>
      </c>
      <c s="5" t="n" r="B7">
        <v>3157110</v>
      </c>
    </row>
    <row spans="1:2" r="8">
      <c s="4" t="s" r="A8">
        <v>192</v>
      </c>
      <c s="4" t="s" r="B8">
        <v>193</v>
      </c>
    </row>
    <row spans="1:2" r="9">
      <c s="4" t="s" r="A9">
        <v>194</v>
      </c>
      <c s="7" t="n" r="B9">
        <v>385</v>
      </c>
    </row>
    <row spans="1:2" r="10">
      <c s="4" t="s" r="A10">
        <v>195</v>
      </c>
      <c s="5" t="n" r="B10">
        <v>1344090</v>
      </c>
    </row>
    <row spans="1:2" r="11">
      <c s="4" t="s" r="A11">
        <v>196</v>
      </c>
      <c s="4" t="s" r="B11">
        <v>1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198</v>
      </c>
      <c s="2" t="s" r="B1">
        <v>69</v>
      </c>
      <c s="2" t="s" r="D1">
        <v>1</v>
      </c>
    </row>
    <row spans="1:5" r="2">
      <c s="2" t="s" r="B2">
        <v>2</v>
      </c>
      <c s="2" t="s" r="C2">
        <v>70</v>
      </c>
      <c s="2" t="s" r="D2">
        <v>2</v>
      </c>
      <c s="2" t="s" r="E2">
        <v>70</v>
      </c>
    </row>
    <row spans="1:5" r="3">
      <c s="3" t="s" r="A3">
        <v>199</v>
      </c>
    </row>
    <row spans="1:5" r="4">
      <c s="4" t="s" r="A4">
        <v>88</v>
      </c>
      <c s="7" t="n" r="B4">
        <v>670</v>
      </c>
      <c s="7" t="n" r="C4">
        <v>652</v>
      </c>
      <c s="7" t="n" r="D4">
        <v>1535</v>
      </c>
      <c s="7" t="n" r="E4">
        <v>1375</v>
      </c>
    </row>
    <row spans="1:5" r="5">
      <c s="4" t="s" r="A5">
        <v>200</v>
      </c>
      <c s="7" t="n" r="B5">
        <v>6748</v>
      </c>
      <c s="7" t="n" r="D5">
        <v>67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s="1" t="s" r="A1">
        <v>201</v>
      </c>
      <c s="2" t="s" r="B1">
        <v>1</v>
      </c>
    </row>
    <row spans="1:2" r="2">
      <c s="2" t="s" r="B2">
        <v>202</v>
      </c>
    </row>
    <row spans="1:2" r="3">
      <c s="3" t="s" r="A3">
        <v>203</v>
      </c>
    </row>
    <row spans="1:2" r="4">
      <c s="4" t="s" r="A4">
        <v>204</v>
      </c>
      <c s="7" t="n" r="B4">
        <v>1658</v>
      </c>
    </row>
    <row spans="1:2" r="5">
      <c s="4" t="s" r="A5">
        <v>205</v>
      </c>
      <c s="5" t="n" r="B5">
        <v>0</v>
      </c>
    </row>
    <row spans="1:2" r="6">
      <c s="4" t="s" r="A6">
        <v>206</v>
      </c>
      <c s="5" t="n" r="B6">
        <v>0</v>
      </c>
    </row>
    <row spans="1:2" r="7">
      <c s="4" t="s" r="A7">
        <v>207</v>
      </c>
      <c s="7" t="n" r="B7">
        <v>16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08</v>
      </c>
      <c s="2" t="s" r="B1">
        <v>2</v>
      </c>
      <c s="2" t="s" r="C1">
        <v>28</v>
      </c>
    </row>
    <row spans="1:3" r="2">
      <c s="3" t="s" r="A2">
        <v>209</v>
      </c>
    </row>
    <row spans="1:3" r="3">
      <c s="4" t="s" r="A3">
        <v>210</v>
      </c>
      <c s="7" t="n" r="B3">
        <v>1543</v>
      </c>
      <c s="7" t="n" r="C3">
        <v>700</v>
      </c>
    </row>
    <row spans="1:3" r="4">
      <c s="4" t="s" r="A4">
        <v>211</v>
      </c>
      <c s="5" t="n" r="B4">
        <v>315</v>
      </c>
      <c s="5" t="n" r="C4">
        <v>6706</v>
      </c>
    </row>
    <row spans="1:3" r="5">
      <c s="4" t="s" r="A5">
        <v>212</v>
      </c>
      <c s="5" t="n" r="B5">
        <v>1086</v>
      </c>
      <c s="5" t="n" r="C5">
        <v>1086</v>
      </c>
    </row>
    <row spans="1:3" r="6">
      <c s="4" t="s" r="A6">
        <v>213</v>
      </c>
      <c s="5" t="n" r="B6">
        <v>787</v>
      </c>
      <c s="5" t="n" r="C6">
        <v>8492</v>
      </c>
    </row>
    <row spans="1:3" r="7">
      <c s="4" t="s" r="A7">
        <v>214</v>
      </c>
      <c s="5" t="n" r="B7">
        <v>-787</v>
      </c>
      <c s="5" t="n" r="C7">
        <v>-8492</v>
      </c>
    </row>
    <row spans="1:3" r="8">
      <c s="4" t="s" r="A8">
        <v>215</v>
      </c>
      <c s="7" t="n" r="B8">
        <v>2157</v>
      </c>
      <c s="7" t="n" r="C8">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s="1" t="s" r="A1">
        <v>216</v>
      </c>
      <c s="2" t="s" r="B1">
        <v>202</v>
      </c>
    </row>
    <row spans="1:2" r="2">
      <c s="3" t="s" r="A2">
        <v>179</v>
      </c>
    </row>
    <row spans="1:2" r="3">
      <c s="5" t="n" r="A3">
        <v>2015</v>
      </c>
      <c s="7" t="n" r="B3">
        <v>51</v>
      </c>
    </row>
    <row spans="1:2" r="4">
      <c s="5" t="n" r="A4">
        <v>2016</v>
      </c>
      <c s="5" t="n" r="B4">
        <v>103</v>
      </c>
    </row>
    <row spans="1:2" r="5">
      <c s="5" t="n" r="A5">
        <v>2017</v>
      </c>
      <c s="5" t="n" r="B5">
        <v>106</v>
      </c>
    </row>
    <row spans="1:2" r="6">
      <c s="5" t="n" r="A6">
        <v>2018</v>
      </c>
      <c s="5" t="n" r="B6">
        <v>89</v>
      </c>
    </row>
    <row spans="1:2" r="7">
      <c s="4" t="s" r="A7">
        <v>120</v>
      </c>
      <c s="7" t="n" r="B7">
        <v>3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6</v>
      </c>
      <c s="2" t="s" r="B1">
        <v>2</v>
      </c>
      <c s="2" t="s" r="C1">
        <v>28</v>
      </c>
    </row>
    <row spans="1:3" r="2">
      <c s="3" t="s" r="A2">
        <v>57</v>
      </c>
    </row>
    <row spans="1:3" r="3">
      <c s="4" t="s" r="A3">
        <v>58</v>
      </c>
      <c s="8" t="n" r="B3">
        <v>0.001</v>
      </c>
      <c s="8" t="n" r="C3">
        <v>0.001</v>
      </c>
    </row>
    <row spans="1:3" r="4">
      <c s="4" t="s" r="A4">
        <v>59</v>
      </c>
      <c s="5" t="n" r="B4">
        <v>10000000</v>
      </c>
      <c s="5" t="n" r="C4">
        <v>10000000</v>
      </c>
    </row>
    <row spans="1:3" r="5">
      <c s="4" t="s" r="A5">
        <v>60</v>
      </c>
      <c s="9" t="n" r="B5">
        <v>1499.6</v>
      </c>
      <c s="9" t="n" r="C5">
        <v>1499.6</v>
      </c>
    </row>
    <row spans="1:3" r="6">
      <c s="4" t="s" r="A6">
        <v>61</v>
      </c>
      <c s="9" t="n" r="B6">
        <v>1499.6</v>
      </c>
      <c s="9" t="n" r="C6">
        <v>1499.6</v>
      </c>
    </row>
    <row spans="1:3" r="7">
      <c s="4" t="s" r="A7">
        <v>62</v>
      </c>
      <c s="5" t="n" r="B7">
        <v>10400</v>
      </c>
      <c s="5" t="n" r="C7">
        <v>10400</v>
      </c>
    </row>
    <row spans="1:3" r="8">
      <c s="4" t="s" r="A8">
        <v>63</v>
      </c>
      <c s="5" t="n" r="B8">
        <v>10400</v>
      </c>
      <c s="5" t="n" r="C8">
        <v>10400</v>
      </c>
    </row>
    <row spans="1:3" r="9">
      <c s="4" t="s" r="A9">
        <v>64</v>
      </c>
      <c s="8" t="n" r="B9">
        <v>0.001</v>
      </c>
      <c s="8" t="n" r="C9">
        <v>0.001</v>
      </c>
    </row>
    <row spans="1:3" r="10">
      <c s="4" t="s" r="A10">
        <v>65</v>
      </c>
      <c s="5" t="n" r="B10">
        <v>215000000</v>
      </c>
      <c s="5" t="n" r="C10">
        <v>215000000</v>
      </c>
    </row>
    <row spans="1:3" r="11">
      <c s="4" t="s" r="A11">
        <v>66</v>
      </c>
      <c s="5" t="n" r="B11">
        <v>155353377</v>
      </c>
      <c s="5" t="n" r="C11">
        <v>85848237</v>
      </c>
    </row>
    <row spans="1:3" r="12">
      <c s="4" t="s" r="A12">
        <v>67</v>
      </c>
      <c s="5" t="n" r="B12">
        <v>155353377</v>
      </c>
      <c s="5" t="n" r="C12">
        <v>858482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119</v>
      </c>
      <c s="7" t="n" r="C4">
        <v>180</v>
      </c>
      <c s="7" t="n" r="D4">
        <v>205</v>
      </c>
      <c s="7" t="n" r="E4">
        <v>296</v>
      </c>
    </row>
    <row spans="1:5" r="5">
      <c s="4" t="s" r="A5">
        <v>73</v>
      </c>
      <c s="5" t="n" r="B5">
        <v>368</v>
      </c>
      <c s="5" t="n" r="C5">
        <v>367</v>
      </c>
      <c s="5" t="n" r="D5">
        <v>735</v>
      </c>
      <c s="5" t="n" r="E5">
        <v>728</v>
      </c>
    </row>
    <row spans="1:5" r="6">
      <c s="4" t="s" r="A6">
        <v>74</v>
      </c>
      <c s="5" t="n" r="B6">
        <v>22</v>
      </c>
      <c s="5" t="n" r="C6">
        <v>6</v>
      </c>
      <c s="5" t="n" r="D6">
        <v>28</v>
      </c>
      <c s="5" t="n" r="E6">
        <v>68</v>
      </c>
    </row>
    <row spans="1:5" r="7">
      <c s="4" t="s" r="A7">
        <v>75</v>
      </c>
      <c s="5" t="n" r="B7">
        <v>509</v>
      </c>
      <c s="5" t="n" r="C7">
        <v>553</v>
      </c>
      <c s="5" t="n" r="D7">
        <v>968</v>
      </c>
      <c s="5" t="n" r="E7">
        <v>1092</v>
      </c>
    </row>
    <row spans="1:5" r="8">
      <c s="3" t="s" r="A8">
        <v>76</v>
      </c>
    </row>
    <row spans="1:5" r="9">
      <c s="4" t="s" r="A9">
        <v>72</v>
      </c>
      <c s="5" t="n" r="B9">
        <v>0</v>
      </c>
      <c s="5" t="n" r="C9">
        <v>0</v>
      </c>
      <c s="5" t="n" r="D9">
        <v>0</v>
      </c>
      <c s="5" t="n" r="E9">
        <v>0</v>
      </c>
    </row>
    <row spans="1:5" r="10">
      <c s="4" t="s" r="A10">
        <v>73</v>
      </c>
      <c s="5" t="n" r="B10">
        <v>27</v>
      </c>
      <c s="5" t="n" r="C10">
        <v>27</v>
      </c>
      <c s="5" t="n" r="D10">
        <v>56</v>
      </c>
      <c s="5" t="n" r="E10">
        <v>54</v>
      </c>
    </row>
    <row spans="1:5" r="11">
      <c s="4" t="s" r="A11">
        <v>74</v>
      </c>
      <c s="5" t="n" r="B11">
        <v>141</v>
      </c>
      <c s="5" t="n" r="C11">
        <v>163</v>
      </c>
      <c s="5" t="n" r="D11">
        <v>289</v>
      </c>
      <c s="5" t="n" r="E11">
        <v>386</v>
      </c>
    </row>
    <row spans="1:5" r="12">
      <c s="4" t="s" r="A12">
        <v>77</v>
      </c>
      <c s="5" t="n" r="B12">
        <v>168</v>
      </c>
      <c s="5" t="n" r="C12">
        <v>190</v>
      </c>
      <c s="5" t="n" r="D12">
        <v>345</v>
      </c>
      <c s="5" t="n" r="E12">
        <v>440</v>
      </c>
    </row>
    <row spans="1:5" r="13">
      <c s="4" t="s" r="A13">
        <v>78</v>
      </c>
      <c s="5" t="n" r="B13">
        <v>341</v>
      </c>
      <c s="5" t="n" r="C13">
        <v>363</v>
      </c>
      <c s="5" t="n" r="D13">
        <v>623</v>
      </c>
      <c s="5" t="n" r="E13">
        <v>652</v>
      </c>
    </row>
    <row spans="1:5" r="14">
      <c s="3" t="s" r="A14">
        <v>79</v>
      </c>
    </row>
    <row spans="1:5" r="15">
      <c s="4" t="s" r="A15">
        <v>80</v>
      </c>
      <c s="5" t="n" r="B15">
        <v>338</v>
      </c>
      <c s="5" t="n" r="C15">
        <v>300</v>
      </c>
      <c s="5" t="n" r="D15">
        <v>619</v>
      </c>
      <c s="5" t="n" r="E15">
        <v>559</v>
      </c>
    </row>
    <row spans="1:5" r="16">
      <c s="4" t="s" r="A16">
        <v>81</v>
      </c>
      <c s="5" t="n" r="B16">
        <v>408</v>
      </c>
      <c s="5" t="n" r="C16">
        <v>305</v>
      </c>
      <c s="5" t="n" r="D16">
        <v>749</v>
      </c>
      <c s="5" t="n" r="E16">
        <v>577</v>
      </c>
    </row>
    <row spans="1:5" r="17">
      <c s="4" t="s" r="A17">
        <v>82</v>
      </c>
      <c s="5" t="n" r="B17">
        <v>216</v>
      </c>
      <c s="5" t="n" r="C17">
        <v>234</v>
      </c>
      <c s="5" t="n" r="D17">
        <v>507</v>
      </c>
      <c s="5" t="n" r="E17">
        <v>536</v>
      </c>
    </row>
    <row spans="1:5" r="18">
      <c s="4" t="s" r="A18">
        <v>83</v>
      </c>
      <c s="5" t="n" r="B18">
        <v>962</v>
      </c>
      <c s="5" t="n" r="C18">
        <v>839</v>
      </c>
      <c s="5" t="n" r="D18">
        <v>1875</v>
      </c>
      <c s="5" t="n" r="E18">
        <v>1672</v>
      </c>
    </row>
    <row spans="1:5" r="19">
      <c s="4" t="s" r="A19">
        <v>84</v>
      </c>
      <c s="5" t="n" r="B19">
        <v>-621</v>
      </c>
      <c s="5" t="n" r="C19">
        <v>-476</v>
      </c>
      <c s="5" t="n" r="D19">
        <v>-1252</v>
      </c>
      <c s="5" t="n" r="E19">
        <v>-1020</v>
      </c>
    </row>
    <row spans="1:5" r="20">
      <c s="3" t="s" r="A20">
        <v>85</v>
      </c>
    </row>
    <row spans="1:5" r="21">
      <c s="4" t="s" r="A21">
        <v>86</v>
      </c>
      <c s="5" t="n" r="B21">
        <v>-49</v>
      </c>
      <c s="5" t="n" r="C21">
        <v>-176</v>
      </c>
      <c s="5" t="n" r="D21">
        <v>-283</v>
      </c>
      <c s="5" t="n" r="E21">
        <v>-355</v>
      </c>
    </row>
    <row spans="1:5" r="22">
      <c s="4" t="s" r="A22">
        <v>87</v>
      </c>
      <c s="5" t="n" r="B22">
        <v>-49</v>
      </c>
      <c s="5" t="n" r="C22">
        <v>-176</v>
      </c>
      <c s="5" t="n" r="D22">
        <v>-283</v>
      </c>
      <c s="5" t="n" r="E22">
        <v>-355</v>
      </c>
    </row>
    <row spans="1:5" r="23">
      <c s="4" t="s" r="A23">
        <v>88</v>
      </c>
      <c s="5" t="n" r="B23">
        <v>-670</v>
      </c>
      <c s="5" t="n" r="C23">
        <v>-652</v>
      </c>
      <c s="5" t="n" r="D23">
        <v>-1535</v>
      </c>
      <c s="5" t="n" r="E23">
        <v>-1375</v>
      </c>
    </row>
    <row spans="1:5" r="24">
      <c s="4" t="s" r="A24">
        <v>89</v>
      </c>
      <c s="5" t="n" r="B24">
        <v>31</v>
      </c>
      <c s="5" t="n" r="C24">
        <v>31</v>
      </c>
      <c s="5" t="n" r="D24">
        <v>62</v>
      </c>
      <c s="5" t="n" r="E24">
        <v>62</v>
      </c>
    </row>
    <row spans="1:5" r="25">
      <c s="4" t="s" r="A25">
        <v>90</v>
      </c>
      <c s="7" t="n" r="B25">
        <v>-701</v>
      </c>
      <c s="7" t="n" r="C25">
        <v>-683</v>
      </c>
      <c s="7" t="n" r="D25">
        <v>-1597</v>
      </c>
      <c s="7" t="n" r="E25">
        <v>-1437</v>
      </c>
    </row>
    <row spans="1:5" r="26">
      <c s="3" t="s" r="A26">
        <v>91</v>
      </c>
    </row>
    <row spans="1:5" r="27">
      <c s="4" t="s" r="A27">
        <v>92</v>
      </c>
      <c s="7" t="n" r="B27">
        <v>0</v>
      </c>
      <c s="10" t="n" r="C27">
        <v>-0.01</v>
      </c>
      <c s="10" t="n" r="D27">
        <v>-0.01</v>
      </c>
      <c s="10" t="n" r="E27">
        <v>-0.02</v>
      </c>
    </row>
    <row spans="1:5" r="28">
      <c s="3" t="s" r="A28">
        <v>93</v>
      </c>
    </row>
    <row spans="1:5" r="29">
      <c s="4" t="s" r="A29">
        <v>92</v>
      </c>
      <c s="5" t="n" r="B29">
        <v>150007</v>
      </c>
      <c s="5" t="n" r="C29">
        <v>85806</v>
      </c>
      <c s="5" t="n" r="D29">
        <v>118105</v>
      </c>
      <c s="5" t="n" r="E29">
        <v>858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70</v>
      </c>
    </row>
    <row spans="1:3" r="3">
      <c s="3" t="s" r="A3">
        <v>95</v>
      </c>
    </row>
    <row spans="1:3" r="4">
      <c s="4" t="s" r="A4">
        <v>88</v>
      </c>
      <c s="7" t="n" r="B4">
        <v>-1535</v>
      </c>
      <c s="7" t="n" r="C4">
        <v>-1375</v>
      </c>
    </row>
    <row spans="1:3" r="5">
      <c s="3" t="s" r="A5">
        <v>96</v>
      </c>
    </row>
    <row spans="1:3" r="6">
      <c s="4" t="s" r="A6">
        <v>97</v>
      </c>
      <c s="5" t="n" r="B6">
        <v>7</v>
      </c>
      <c s="5" t="n" r="C6">
        <v>11</v>
      </c>
    </row>
    <row spans="1:3" r="7">
      <c s="4" t="s" r="A7">
        <v>98</v>
      </c>
      <c s="5" t="n" r="B7">
        <v>0</v>
      </c>
      <c s="5" t="n" r="C7">
        <v>44</v>
      </c>
    </row>
    <row spans="1:3" r="8">
      <c s="3" t="s" r="A8">
        <v>99</v>
      </c>
    </row>
    <row spans="1:3" r="9">
      <c s="4" t="s" r="A9">
        <v>100</v>
      </c>
      <c s="5" t="n" r="B9">
        <v>929</v>
      </c>
      <c s="5" t="n" r="C9">
        <v>1047</v>
      </c>
    </row>
    <row spans="1:3" r="10">
      <c s="4" t="s" r="A10">
        <v>101</v>
      </c>
      <c s="5" t="n" r="B10">
        <v>6</v>
      </c>
      <c s="5" t="n" r="C10">
        <v>36</v>
      </c>
    </row>
    <row spans="1:3" r="11">
      <c s="4" t="s" r="A11">
        <v>102</v>
      </c>
      <c s="5" t="n" r="B11">
        <v>436</v>
      </c>
      <c s="5" t="n" r="C11">
        <v>295</v>
      </c>
    </row>
    <row spans="1:3" r="12">
      <c s="4" t="s" r="A12">
        <v>44</v>
      </c>
      <c s="5" t="n" r="B12">
        <v>-358</v>
      </c>
      <c s="5" t="n" r="C12">
        <v>-365</v>
      </c>
    </row>
    <row spans="1:3" r="13">
      <c s="4" t="s" r="A13">
        <v>103</v>
      </c>
      <c s="5" t="n" r="B13">
        <v>-515</v>
      </c>
      <c s="5" t="n" r="C13">
        <v>-307</v>
      </c>
    </row>
    <row spans="1:3" r="14">
      <c s="3" t="s" r="A14">
        <v>104</v>
      </c>
    </row>
    <row spans="1:3" r="15">
      <c s="4" t="s" r="A15">
        <v>105</v>
      </c>
      <c s="5" t="n" r="B15">
        <v>-8</v>
      </c>
      <c s="5" t="n" r="C15">
        <v>-5</v>
      </c>
    </row>
    <row spans="1:3" r="16">
      <c s="4" t="s" r="A16">
        <v>106</v>
      </c>
      <c s="5" t="n" r="B16">
        <v>-8</v>
      </c>
      <c s="5" t="n" r="C16">
        <v>-5</v>
      </c>
    </row>
    <row spans="1:3" r="17">
      <c s="3" t="s" r="A17">
        <v>107</v>
      </c>
    </row>
    <row spans="1:3" r="18">
      <c s="4" t="s" r="A18">
        <v>108</v>
      </c>
      <c s="5" t="n" r="B18">
        <v>575</v>
      </c>
      <c s="5" t="n" r="C18">
        <v>748</v>
      </c>
    </row>
    <row spans="1:3" r="19">
      <c s="4" t="s" r="A19">
        <v>109</v>
      </c>
      <c s="5" t="n" r="B19">
        <v>-15</v>
      </c>
      <c s="5" t="n" r="C19">
        <v>-391</v>
      </c>
    </row>
    <row spans="1:3" r="20">
      <c s="4" t="s" r="A20">
        <v>110</v>
      </c>
      <c s="5" t="n" r="B20">
        <v>560</v>
      </c>
      <c s="5" t="n" r="C20">
        <v>357</v>
      </c>
    </row>
    <row spans="1:3" r="21">
      <c s="4" t="s" r="A21">
        <v>111</v>
      </c>
      <c s="5" t="n" r="B21">
        <v>37</v>
      </c>
      <c s="5" t="n" r="C21">
        <v>45</v>
      </c>
    </row>
    <row spans="1:3" r="22">
      <c s="3" t="s" r="A22">
        <v>112</v>
      </c>
    </row>
    <row spans="1:3" r="23">
      <c s="4" t="s" r="A23">
        <v>113</v>
      </c>
      <c s="5" t="n" r="B23">
        <v>20</v>
      </c>
      <c s="5" t="n" r="C23">
        <v>5</v>
      </c>
    </row>
    <row spans="1:3" r="24">
      <c s="4" t="s" r="A24">
        <v>114</v>
      </c>
      <c s="7" t="n" r="B24">
        <v>57</v>
      </c>
      <c s="7" t="n" r="C24">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10"/>
  </cols>
  <sheetData>
    <row spans="1:6" r="1">
      <c s="1" t="s" r="A1">
        <v>115</v>
      </c>
      <c s="2" t="s" r="B1">
        <v>116</v>
      </c>
      <c s="2" t="s" r="C1">
        <v>117</v>
      </c>
      <c s="2" t="s" r="D1">
        <v>118</v>
      </c>
      <c s="2" t="s" r="E1">
        <v>119</v>
      </c>
      <c s="2" t="s" r="F1">
        <v>120</v>
      </c>
    </row>
    <row spans="1:6" r="2">
      <c s="4" t="s" r="A2">
        <v>121</v>
      </c>
      <c s="5" t="n" r="B2">
        <v>85848237</v>
      </c>
      <c s="5" t="n" r="C2">
        <v>11899</v>
      </c>
    </row>
    <row spans="1:6" r="3">
      <c s="4" t="s" r="A3">
        <v>122</v>
      </c>
      <c s="7" t="n" r="B3">
        <v>86</v>
      </c>
      <c s="7" t="n" r="C3">
        <v>0</v>
      </c>
      <c s="7" t="n" r="D3">
        <v>237206</v>
      </c>
      <c s="7" t="n" r="E3">
        <v>-249878</v>
      </c>
      <c s="7" t="n" r="F3">
        <v>-12586</v>
      </c>
    </row>
    <row spans="1:6" r="4">
      <c s="4" t="s" r="A4">
        <v>123</v>
      </c>
      <c s="5" t="n" r="E4">
        <v>-62</v>
      </c>
      <c s="5" t="n" r="F4">
        <v>-62</v>
      </c>
    </row>
    <row spans="1:6" r="5">
      <c s="4" t="s" r="A5">
        <v>124</v>
      </c>
      <c s="5" t="n" r="B5">
        <v>69505140</v>
      </c>
    </row>
    <row spans="1:6" r="6">
      <c s="4" t="s" r="A6">
        <v>125</v>
      </c>
      <c s="7" t="n" r="B6">
        <v>69</v>
      </c>
      <c s="5" t="n" r="D6">
        <v>6882</v>
      </c>
      <c s="5" t="n" r="F6">
        <v>6951</v>
      </c>
    </row>
    <row spans="1:6" r="7">
      <c s="4" t="s" r="A7">
        <v>88</v>
      </c>
      <c s="5" t="n" r="E7">
        <v>-1535</v>
      </c>
      <c s="5" t="n" r="F7">
        <v>-1535</v>
      </c>
    </row>
    <row spans="1:6" r="8">
      <c s="4" t="s" r="A8">
        <v>126</v>
      </c>
      <c s="5" t="n" r="B8">
        <v>155353377</v>
      </c>
      <c s="5" t="n" r="C8">
        <v>11899</v>
      </c>
    </row>
    <row spans="1:6" r="9">
      <c s="4" t="s" r="A9">
        <v>127</v>
      </c>
      <c s="7" t="n" r="B9">
        <v>155</v>
      </c>
      <c s="7" t="n" r="C9">
        <v>0</v>
      </c>
      <c s="7" t="n" r="D9">
        <v>244088</v>
      </c>
      <c s="7" t="n" r="E9">
        <v>-251475</v>
      </c>
      <c s="7" t="n" r="F9">
        <v>-72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INTERIM FINANCIAL STATEMENTS</vt:lpstr>
      <vt:lpstr>2. GOODWILL AND OTHER INTANGIBL</vt:lpstr>
      <vt:lpstr>3. DEBT</vt:lpstr>
      <vt:lpstr>4. CONVERSION OF DEBT TO EQUITY</vt:lpstr>
      <vt:lpstr>5. INCOME TAXES</vt:lpstr>
      <vt:lpstr>6. LOSS PER SHARE</vt:lpstr>
      <vt:lpstr>7. COMMITMENTS</vt:lpstr>
      <vt:lpstr>8. CONTINGENCIES</vt:lpstr>
      <vt:lpstr>9. SUBSEQUENT EVENTS</vt:lpstr>
      <vt:lpstr>1. INTERIM FINANCIAL STATEMEN16</vt:lpstr>
      <vt:lpstr>1. INTERIM FINANCIAL STATEMEN17</vt:lpstr>
      <vt:lpstr>2. GOODWILL AND OTHER INTANGI18</vt:lpstr>
      <vt:lpstr>3. DEBT (Tables)</vt:lpstr>
      <vt:lpstr>7. COMMITMENTS (Tables)</vt:lpstr>
      <vt:lpstr>1. INTERIM FINANCIAL STATEMEN21</vt:lpstr>
      <vt:lpstr>1. INTERIM FINANCIAL STATEMEN22</vt:lpstr>
      <vt:lpstr>1. INTERIM FINANCIAL STATEMEN23</vt:lpstr>
      <vt:lpstr>2. GOODWILL AND OTHER INTANGI24</vt:lpstr>
      <vt:lpstr>3. DEBT (Details)</vt:lpstr>
      <vt:lpstr>7.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57:37Z</dcterms:created>
  <dcterms:modified xmlns:dcterms="http://purl.org/dc/terms/" xmlns:xsi="http://www.w3.org/2001/XMLSchema-instance" xsi:type="dcterms:W3CDTF">2015-08-13T09:57:37Z</dcterms:modified>
  <dc:title xmlns:dc="http://purl.org/dc/elements/1.1/">Untitled</dc:title>
  <dc:description xmlns:dc="http://purl.org/dc/elements/1.1/"/>
  <dc:subject xmlns:dc="http://purl.org/dc/elements/1.1/"/>
  <cp:keywords/>
  <cp:category/>
</cp:coreProperties>
</file>